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Variable Insurance"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80">
  <si>
    <t>Label</t>
  </si>
  <si>
    <t>Element</t>
  </si>
  <si>
    <t>Value</t>
  </si>
  <si>
    <t>Prospectus:</t>
  </si>
  <si>
    <t>rr_ProspectusTable</t>
  </si>
  <si>
    <t>Document Type</t>
  </si>
  <si>
    <t>dei_DocumentType</t>
  </si>
  <si>
    <t>Other</t>
  </si>
  <si>
    <t>Document Period End Date</t>
  </si>
  <si>
    <t>dei_DocumentPeriodEndDate</t>
  </si>
  <si>
    <t>Dec. 31,
		2014</t>
  </si>
  <si>
    <t>Registrant Name</t>
  </si>
  <si>
    <t>dei_EntityRegistrantName</t>
  </si>
  <si>
    <t>JOHN HANCOCK VARIABLE INSURANCE TRUST</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Apr. 27,
		2015</t>
  </si>
  <si>
    <t>Jul. 01, 2015</t>
  </si>
  <si>
    <t xml:space="preserve"> John Hancock Variable Insurance Trust Alpha Opportunities Trust (the "fund") The table under the heading "Fees and expenses" for the fund has been amended and restated as follows:
Annual fund operating expenses (%)
Series I
Series II
Series NAV
Management fee 1
0.95
0.95
0.95
Distribution and service (Rule 12b-1) fees
0.05
0.25
0.00
Other expenses
0.03 2
0.03 3
0.03 2
Total annual fund operating expenses
1.03
1.23
0.98
1
"Management fee" has been restated to reflect the contractual management fee schedule effective July 1, 2015.
2
"Other expenses" have been restated from fiscal year amounts to reflect current fees and expenses.
3
"Other expenses" have been estimated for the first year of operations of the fund's Series II shares. The table under "Expense example" for the fund has been amended and restated as follows:
Expenses ($)
Series I
Series II
Series NAV
1 year
105
125
100
3 years
328
390
312
5 years
569
676
542
10 years
1,259
1,489
1,201
International Core Trust (the "fund") The table under the heading "Fees and expenses" for the fund has been amended and restated as follows:
Annual fund operating expenses (%) (expenses that you pay each year as a percentage of the value of your investment)
Series I
Series II
Series NAV
Management fee 1
0.87
0.87
0.87
Distribution and service (Rule 12b-1) fees
0.05
0.25
0.00
Other expenses 2
0.08
0.08
0.08
Total annual fund operating expenses
1.00
1.20
0.95
1
"Management fee" has been restated to reflect the contractual management fee schedule effective July 1, 2015.
2
"Other expenses" have been restated from fiscal year amounts to reflect current fees and expenses. The table under "Expense example" for the fund has been amended and restated as follows:
Expenses ($)
Series I
Series II
Series NAV
1 year
102
122
97
3 years
318
381
303
5 years
552
660
525
10 years
1,225
1,455
1,166 </t>
  </si>
  <si>
    <t>Supplement Text Block</t>
  </si>
  <si>
    <t>jhvit-20150701_SupplementTextBlock</t>
  </si>
  <si>
    <t>­ | (Alpha Opportunities Trust)</t>
  </si>
  <si>
    <t>Operating Expenses Caption [Text]</t>
  </si>
  <si>
    <t>rr_OperatingExpensesCaption</t>
  </si>
  <si>
    <t>Annual fund operating expenses (%) (expenses that you pay each year as a percentage of the value of your investment)</t>
  </si>
  <si>
    <t>Expenses Restated to Reflect Current [Text]</t>
  </si>
  <si>
    <t>rr_ExpensesRestatedToReflectCurrent</t>
  </si>
  <si>
    <t>"Other expenses" have been restated from fiscal year amounts to reflect current fees and expenses.</t>
  </si>
  <si>
    <t>Other Expenses, New Fund, Based on Estimates [Text]</t>
  </si>
  <si>
    <t>rr_OtherExpensesNewFundBasedOnEstimates</t>
  </si>
  <si>
    <t>"Other expenses" have been estimated for the first year of operations of the fund's Series II shares.</t>
  </si>
  <si>
    <t>­ | (Alpha Opportunities Trust) | Series I</t>
  </si>
  <si>
    <t>Management fee</t>
  </si>
  <si>
    <t>[1]</t>
  </si>
  <si>
    <t>rr_ManagementFeesOverAssets</t>
  </si>
  <si>
    <t>0.95%</t>
  </si>
  <si>
    <t>Distribution and service (Rule 12b-1) fees</t>
  </si>
  <si>
    <t>rr_DistributionAndService12b1FeesOverAssets</t>
  </si>
  <si>
    <t>0.05%</t>
  </si>
  <si>
    <t>Other expenses</t>
  </si>
  <si>
    <t>[2]</t>
  </si>
  <si>
    <t>rr_OtherExpensesOverAssets</t>
  </si>
  <si>
    <t>0.03%</t>
  </si>
  <si>
    <t>Total annual fund operating expenses</t>
  </si>
  <si>
    <t>rr_ExpensesOverAssets</t>
  </si>
  <si>
    <t>1.0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 | (Alpha Opportunities Trust) | Series II</t>
  </si>
  <si>
    <t>0.25%</t>
  </si>
  <si>
    <t>[3]</t>
  </si>
  <si>
    <t>1.23%</t>
  </si>
  <si>
    <t>­ | (Alpha Opportunities Trust) | Series NAV</t>
  </si>
  <si>
    <t xml:space="preserve">none
				</t>
  </si>
  <si>
    <t>0.98%</t>
  </si>
  <si>
    <t>­ | (International Core Trust)</t>
  </si>
  <si>
    <t>­ | (International Core Trust) | Series I</t>
  </si>
  <si>
    <t>0.87%</t>
  </si>
  <si>
    <t>0.08%</t>
  </si>
  <si>
    <t>1.00%</t>
  </si>
  <si>
    <t>­ | (International Core Trust) | Series II</t>
  </si>
  <si>
    <t>1.20%</t>
  </si>
  <si>
    <t>­ | (International Core Trust) | Series NAV</t>
  </si>
  <si>
    <t>"Management fee" has been restated to reflect the contractual management fee schedule effective July 1, 2015.</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8"/>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756913</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7</v>
      </c>
    </row>
    <row spans="1:1" r="2">
      <c s="4" t="s"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52"/>
    <col customWidth="1" max="2" min="2" width="80"/>
    <col customWidth="1" max="3" min="3" width="49"/>
    <col customWidth="1" max="4" min="4" width="80"/>
  </cols>
  <sheetData>
    <row spans="1:4" r="1">
      <c s="1" t="s" r="A1">
        <v>0</v>
      </c>
      <c s="1" t="s" r="C1">
        <v>1</v>
      </c>
      <c s="2" t="s" r="D1">
        <v>2</v>
      </c>
    </row>
    <row spans="1:4" r="2">
      <c s="3" t="s" r="A2">
        <v>3</v>
      </c>
      <c s="4" t="s" r="C2">
        <v>4</v>
      </c>
    </row>
    <row spans="1:4" r="3">
      <c s="4" t="s" r="A3">
        <v>29</v>
      </c>
      <c s="4" t="s" r="C3">
        <v>30</v>
      </c>
      <c s="4" t="s" r="D3">
        <v>28</v>
      </c>
    </row>
    <row spans="1:4" r="4">
      <c s="4" t="s" r="A4">
        <v>31</v>
      </c>
    </row>
    <row spans="1:4" r="5">
      <c s="3" t="s" r="A5">
        <v>3</v>
      </c>
      <c s="4" t="s" r="C5">
        <v>4</v>
      </c>
    </row>
    <row spans="1:4" r="6">
      <c s="4" t="s" r="A6">
        <v>32</v>
      </c>
      <c s="4" t="s" r="C6">
        <v>33</v>
      </c>
      <c s="4" t="s" r="D6">
        <v>34</v>
      </c>
    </row>
    <row spans="1:4" r="7">
      <c s="4" t="s" r="A7">
        <v>35</v>
      </c>
      <c s="4" t="s" r="C7">
        <v>36</v>
      </c>
      <c s="4" t="s" r="D7">
        <v>37</v>
      </c>
    </row>
    <row spans="1:4" r="8">
      <c s="4" t="s" r="A8">
        <v>38</v>
      </c>
      <c s="4" t="s" r="C8">
        <v>39</v>
      </c>
      <c s="4" t="s" r="D8">
        <v>40</v>
      </c>
    </row>
    <row spans="1:4" r="9">
      <c s="4" t="s" r="A9">
        <v>41</v>
      </c>
    </row>
    <row spans="1:4" r="10">
      <c s="3" t="s" r="A10">
        <v>3</v>
      </c>
      <c s="4" t="s" r="C10">
        <v>4</v>
      </c>
    </row>
    <row spans="1:4" r="11">
      <c s="4" t="s" r="A11">
        <v>42</v>
      </c>
      <c s="4" t="s" r="B11">
        <v>43</v>
      </c>
      <c s="4" t="s" r="C11">
        <v>44</v>
      </c>
      <c s="4" t="s" r="D11">
        <v>45</v>
      </c>
    </row>
    <row spans="1:4" r="12">
      <c s="4" t="s" r="A12">
        <v>46</v>
      </c>
      <c s="4" t="s" r="C12">
        <v>47</v>
      </c>
      <c s="4" t="s" r="D12">
        <v>48</v>
      </c>
    </row>
    <row spans="1:4" r="13">
      <c s="4" t="s" r="A13">
        <v>49</v>
      </c>
      <c s="4" t="s" r="B13">
        <v>50</v>
      </c>
      <c s="4" t="s" r="C13">
        <v>51</v>
      </c>
      <c s="4" t="s" r="D13">
        <v>52</v>
      </c>
    </row>
    <row spans="1:4" r="14">
      <c s="4" t="s" r="A14">
        <v>53</v>
      </c>
      <c s="4" t="s" r="C14">
        <v>54</v>
      </c>
      <c s="4" t="s" r="D14">
        <v>55</v>
      </c>
    </row>
    <row spans="1:4" r="15">
      <c s="4" t="s" r="A15">
        <v>56</v>
      </c>
      <c s="6" t="s" r="C15">
        <v>57</v>
      </c>
      <c s="7" t="n" r="D15">
        <v>105</v>
      </c>
    </row>
    <row spans="1:4" r="16">
      <c s="4" t="s" r="A16">
        <v>58</v>
      </c>
      <c s="6" t="s" r="C16">
        <v>59</v>
      </c>
      <c s="5" t="n" r="D16">
        <v>328</v>
      </c>
    </row>
    <row spans="1:4" r="17">
      <c s="4" t="s" r="A17">
        <v>60</v>
      </c>
      <c s="6" t="s" r="C17">
        <v>61</v>
      </c>
      <c s="5" t="n" r="D17">
        <v>569</v>
      </c>
    </row>
    <row spans="1:4" r="18">
      <c s="4" t="s" r="A18">
        <v>62</v>
      </c>
      <c s="6" t="s" r="C18">
        <v>63</v>
      </c>
      <c s="7" t="n" r="D18">
        <v>1259</v>
      </c>
    </row>
    <row spans="1:4" r="19">
      <c s="4" t="s" r="A19">
        <v>64</v>
      </c>
    </row>
    <row spans="1:4" r="20">
      <c s="3" t="s" r="A20">
        <v>3</v>
      </c>
      <c s="4" t="s" r="C20">
        <v>4</v>
      </c>
    </row>
    <row spans="1:4" r="21">
      <c s="4" t="s" r="A21">
        <v>42</v>
      </c>
      <c s="4" t="s" r="B21">
        <v>43</v>
      </c>
      <c s="4" t="s" r="C21">
        <v>44</v>
      </c>
      <c s="4" t="s" r="D21">
        <v>45</v>
      </c>
    </row>
    <row spans="1:4" r="22">
      <c s="4" t="s" r="A22">
        <v>46</v>
      </c>
      <c s="4" t="s" r="C22">
        <v>47</v>
      </c>
      <c s="4" t="s" r="D22">
        <v>65</v>
      </c>
    </row>
    <row spans="1:4" r="23">
      <c s="4" t="s" r="A23">
        <v>49</v>
      </c>
      <c s="4" t="s" r="B23">
        <v>66</v>
      </c>
      <c s="4" t="s" r="C23">
        <v>51</v>
      </c>
      <c s="4" t="s" r="D23">
        <v>52</v>
      </c>
    </row>
    <row spans="1:4" r="24">
      <c s="4" t="s" r="A24">
        <v>53</v>
      </c>
      <c s="4" t="s" r="C24">
        <v>54</v>
      </c>
      <c s="4" t="s" r="D24">
        <v>67</v>
      </c>
    </row>
    <row spans="1:4" r="25">
      <c s="4" t="s" r="A25">
        <v>56</v>
      </c>
      <c s="6" t="s" r="C25">
        <v>57</v>
      </c>
      <c s="7" t="n" r="D25">
        <v>125</v>
      </c>
    </row>
    <row spans="1:4" r="26">
      <c s="4" t="s" r="A26">
        <v>58</v>
      </c>
      <c s="6" t="s" r="C26">
        <v>59</v>
      </c>
      <c s="5" t="n" r="D26">
        <v>390</v>
      </c>
    </row>
    <row spans="1:4" r="27">
      <c s="4" t="s" r="A27">
        <v>60</v>
      </c>
      <c s="6" t="s" r="C27">
        <v>61</v>
      </c>
      <c s="5" t="n" r="D27">
        <v>676</v>
      </c>
    </row>
    <row spans="1:4" r="28">
      <c s="4" t="s" r="A28">
        <v>62</v>
      </c>
      <c s="6" t="s" r="C28">
        <v>63</v>
      </c>
      <c s="7" t="n" r="D28">
        <v>1489</v>
      </c>
    </row>
    <row spans="1:4" r="29">
      <c s="4" t="s" r="A29">
        <v>68</v>
      </c>
    </row>
    <row spans="1:4" r="30">
      <c s="3" t="s" r="A30">
        <v>3</v>
      </c>
      <c s="4" t="s" r="C30">
        <v>4</v>
      </c>
    </row>
    <row spans="1:4" r="31">
      <c s="4" t="s" r="A31">
        <v>42</v>
      </c>
      <c s="4" t="s" r="B31">
        <v>43</v>
      </c>
      <c s="4" t="s" r="C31">
        <v>44</v>
      </c>
      <c s="4" t="s" r="D31">
        <v>45</v>
      </c>
    </row>
    <row spans="1:4" r="32">
      <c s="4" t="s" r="A32">
        <v>46</v>
      </c>
      <c s="4" t="s" r="C32">
        <v>47</v>
      </c>
      <c s="4" t="s" r="D32">
        <v>69</v>
      </c>
    </row>
    <row spans="1:4" r="33">
      <c s="4" t="s" r="A33">
        <v>49</v>
      </c>
      <c s="4" t="s" r="B33">
        <v>50</v>
      </c>
      <c s="4" t="s" r="C33">
        <v>51</v>
      </c>
      <c s="4" t="s" r="D33">
        <v>52</v>
      </c>
    </row>
    <row spans="1:4" r="34">
      <c s="4" t="s" r="A34">
        <v>53</v>
      </c>
      <c s="4" t="s" r="C34">
        <v>54</v>
      </c>
      <c s="4" t="s" r="D34">
        <v>70</v>
      </c>
    </row>
    <row spans="1:4" r="35">
      <c s="4" t="s" r="A35">
        <v>56</v>
      </c>
      <c s="6" t="s" r="C35">
        <v>57</v>
      </c>
      <c s="7" t="n" r="D35">
        <v>100</v>
      </c>
    </row>
    <row spans="1:4" r="36">
      <c s="4" t="s" r="A36">
        <v>58</v>
      </c>
      <c s="6" t="s" r="C36">
        <v>59</v>
      </c>
      <c s="5" t="n" r="D36">
        <v>312</v>
      </c>
    </row>
    <row spans="1:4" r="37">
      <c s="4" t="s" r="A37">
        <v>60</v>
      </c>
      <c s="6" t="s" r="C37">
        <v>61</v>
      </c>
      <c s="5" t="n" r="D37">
        <v>542</v>
      </c>
    </row>
    <row spans="1:4" r="38">
      <c s="4" t="s" r="A38">
        <v>62</v>
      </c>
      <c s="6" t="s" r="C38">
        <v>63</v>
      </c>
      <c s="7" t="n" r="D38">
        <v>1201</v>
      </c>
    </row>
    <row spans="1:4" r="39">
      <c s="4" t="s" r="A39">
        <v>71</v>
      </c>
    </row>
    <row spans="1:4" r="40">
      <c s="3" t="s" r="A40">
        <v>3</v>
      </c>
      <c s="4" t="s" r="C40">
        <v>4</v>
      </c>
    </row>
    <row spans="1:4" r="41">
      <c s="4" t="s" r="A41">
        <v>32</v>
      </c>
      <c s="4" t="s" r="C41">
        <v>33</v>
      </c>
      <c s="4" t="s" r="D41">
        <v>34</v>
      </c>
    </row>
    <row spans="1:4" r="42">
      <c s="4" t="s" r="A42">
        <v>35</v>
      </c>
      <c s="4" t="s" r="C42">
        <v>36</v>
      </c>
      <c s="4" t="s" r="D42">
        <v>37</v>
      </c>
    </row>
    <row spans="1:4" r="43">
      <c s="4" t="s" r="A43">
        <v>72</v>
      </c>
    </row>
    <row spans="1:4" r="44">
      <c s="3" t="s" r="A44">
        <v>3</v>
      </c>
      <c s="4" t="s" r="C44">
        <v>4</v>
      </c>
    </row>
    <row spans="1:4" r="45">
      <c s="4" t="s" r="A45">
        <v>42</v>
      </c>
      <c s="4" t="s" r="B45">
        <v>43</v>
      </c>
      <c s="4" t="s" r="C45">
        <v>44</v>
      </c>
      <c s="4" t="s" r="D45">
        <v>73</v>
      </c>
    </row>
    <row spans="1:4" r="46">
      <c s="4" t="s" r="A46">
        <v>46</v>
      </c>
      <c s="4" t="s" r="C46">
        <v>47</v>
      </c>
      <c s="4" t="s" r="D46">
        <v>48</v>
      </c>
    </row>
    <row spans="1:4" r="47">
      <c s="4" t="s" r="A47">
        <v>49</v>
      </c>
      <c s="4" t="s" r="B47">
        <v>50</v>
      </c>
      <c s="4" t="s" r="C47">
        <v>51</v>
      </c>
      <c s="4" t="s" r="D47">
        <v>74</v>
      </c>
    </row>
    <row spans="1:4" r="48">
      <c s="4" t="s" r="A48">
        <v>53</v>
      </c>
      <c s="4" t="s" r="C48">
        <v>54</v>
      </c>
      <c s="4" t="s" r="D48">
        <v>75</v>
      </c>
    </row>
    <row spans="1:4" r="49">
      <c s="4" t="s" r="A49">
        <v>56</v>
      </c>
      <c s="6" t="s" r="C49">
        <v>57</v>
      </c>
      <c s="7" t="n" r="D49">
        <v>102</v>
      </c>
    </row>
    <row spans="1:4" r="50">
      <c s="4" t="s" r="A50">
        <v>58</v>
      </c>
      <c s="6" t="s" r="C50">
        <v>59</v>
      </c>
      <c s="5" t="n" r="D50">
        <v>318</v>
      </c>
    </row>
    <row spans="1:4" r="51">
      <c s="4" t="s" r="A51">
        <v>60</v>
      </c>
      <c s="6" t="s" r="C51">
        <v>61</v>
      </c>
      <c s="5" t="n" r="D51">
        <v>552</v>
      </c>
    </row>
    <row spans="1:4" r="52">
      <c s="4" t="s" r="A52">
        <v>62</v>
      </c>
      <c s="6" t="s" r="C52">
        <v>63</v>
      </c>
      <c s="7" t="n" r="D52">
        <v>1225</v>
      </c>
    </row>
    <row spans="1:4" r="53">
      <c s="4" t="s" r="A53">
        <v>76</v>
      </c>
    </row>
    <row spans="1:4" r="54">
      <c s="3" t="s" r="A54">
        <v>3</v>
      </c>
      <c s="4" t="s" r="C54">
        <v>4</v>
      </c>
    </row>
    <row spans="1:4" r="55">
      <c s="4" t="s" r="A55">
        <v>42</v>
      </c>
      <c s="4" t="s" r="B55">
        <v>43</v>
      </c>
      <c s="4" t="s" r="C55">
        <v>44</v>
      </c>
      <c s="4" t="s" r="D55">
        <v>73</v>
      </c>
    </row>
    <row spans="1:4" r="56">
      <c s="4" t="s" r="A56">
        <v>46</v>
      </c>
      <c s="4" t="s" r="C56">
        <v>47</v>
      </c>
      <c s="4" t="s" r="D56">
        <v>65</v>
      </c>
    </row>
    <row spans="1:4" r="57">
      <c s="4" t="s" r="A57">
        <v>49</v>
      </c>
      <c s="4" t="s" r="B57">
        <v>50</v>
      </c>
      <c s="4" t="s" r="C57">
        <v>51</v>
      </c>
      <c s="4" t="s" r="D57">
        <v>74</v>
      </c>
    </row>
    <row spans="1:4" r="58">
      <c s="4" t="s" r="A58">
        <v>53</v>
      </c>
      <c s="4" t="s" r="C58">
        <v>54</v>
      </c>
      <c s="4" t="s" r="D58">
        <v>77</v>
      </c>
    </row>
    <row spans="1:4" r="59">
      <c s="4" t="s" r="A59">
        <v>56</v>
      </c>
      <c s="6" t="s" r="C59">
        <v>57</v>
      </c>
      <c s="7" t="n" r="D59">
        <v>122</v>
      </c>
    </row>
    <row spans="1:4" r="60">
      <c s="4" t="s" r="A60">
        <v>58</v>
      </c>
      <c s="6" t="s" r="C60">
        <v>59</v>
      </c>
      <c s="5" t="n" r="D60">
        <v>381</v>
      </c>
    </row>
    <row spans="1:4" r="61">
      <c s="4" t="s" r="A61">
        <v>60</v>
      </c>
      <c s="6" t="s" r="C61">
        <v>61</v>
      </c>
      <c s="5" t="n" r="D61">
        <v>660</v>
      </c>
    </row>
    <row spans="1:4" r="62">
      <c s="4" t="s" r="A62">
        <v>62</v>
      </c>
      <c s="6" t="s" r="C62">
        <v>63</v>
      </c>
      <c s="7" t="n" r="D62">
        <v>1455</v>
      </c>
    </row>
    <row spans="1:4" r="63">
      <c s="4" t="s" r="A63">
        <v>78</v>
      </c>
    </row>
    <row spans="1:4" r="64">
      <c s="3" t="s" r="A64">
        <v>3</v>
      </c>
      <c s="4" t="s" r="C64">
        <v>4</v>
      </c>
    </row>
    <row spans="1:4" r="65">
      <c s="4" t="s" r="A65">
        <v>42</v>
      </c>
      <c s="4" t="s" r="B65">
        <v>43</v>
      </c>
      <c s="4" t="s" r="C65">
        <v>44</v>
      </c>
      <c s="4" t="s" r="D65">
        <v>73</v>
      </c>
    </row>
    <row spans="1:4" r="66">
      <c s="4" t="s" r="A66">
        <v>46</v>
      </c>
      <c s="4" t="s" r="C66">
        <v>47</v>
      </c>
      <c s="4" t="s" r="D66">
        <v>69</v>
      </c>
    </row>
    <row spans="1:4" r="67">
      <c s="4" t="s" r="A67">
        <v>49</v>
      </c>
      <c s="4" t="s" r="B67">
        <v>50</v>
      </c>
      <c s="4" t="s" r="C67">
        <v>51</v>
      </c>
      <c s="4" t="s" r="D67">
        <v>74</v>
      </c>
    </row>
    <row spans="1:4" r="68">
      <c s="4" t="s" r="A68">
        <v>53</v>
      </c>
      <c s="4" t="s" r="C68">
        <v>54</v>
      </c>
      <c s="4" t="s" r="D68">
        <v>45</v>
      </c>
    </row>
    <row spans="1:4" r="69">
      <c s="4" t="s" r="A69">
        <v>56</v>
      </c>
      <c s="6" t="s" r="C69">
        <v>57</v>
      </c>
      <c s="7" t="n" r="D69">
        <v>97</v>
      </c>
    </row>
    <row spans="1:4" r="70">
      <c s="4" t="s" r="A70">
        <v>58</v>
      </c>
      <c s="6" t="s" r="C70">
        <v>59</v>
      </c>
      <c s="5" t="n" r="D70">
        <v>303</v>
      </c>
    </row>
    <row spans="1:4" r="71">
      <c s="4" t="s" r="A71">
        <v>60</v>
      </c>
      <c s="6" t="s" r="C71">
        <v>61</v>
      </c>
      <c s="5" t="n" r="D71">
        <v>525</v>
      </c>
    </row>
    <row spans="1:4" r="72">
      <c s="4" t="s" r="A72">
        <v>62</v>
      </c>
      <c s="6" t="s" r="C72">
        <v>63</v>
      </c>
      <c s="7" t="n" r="D72">
        <v>1166</v>
      </c>
    </row>
    <row spans="1:4" r="73">
      <c t="n" r="A73"/>
    </row>
    <row spans="1:4" r="74">
      <c s="4" t="s" r="A74">
        <v>43</v>
      </c>
      <c s="4" t="s" r="B74">
        <v>79</v>
      </c>
    </row>
    <row spans="1:4" r="75">
      <c s="4" t="s" r="A75">
        <v>50</v>
      </c>
      <c s="4" t="s" r="B75">
        <v>37</v>
      </c>
    </row>
    <row spans="1:4" r="76">
      <c s="4" t="s" r="A76">
        <v>66</v>
      </c>
      <c s="4" t="s" r="B76">
        <v>40</v>
      </c>
    </row>
  </sheetData>
  <mergeCells count="2">
    <mergeCell ref="A1:B1"/>
    <mergeCell ref="A73:B7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Variable Insuranc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07:19:18Z</dcterms:created>
  <dcterms:modified xmlns:dcterms="http://purl.org/dc/terms/" xmlns:xsi="http://www.w3.org/2001/XMLSchema-instance" xsi:type="dcterms:W3CDTF">2015-07-20T07:19:18Z</dcterms:modified>
  <dc:title xmlns:dc="http://purl.org/dc/elements/1.1/">Untitled</dc:title>
  <dc:description xmlns:dc="http://purl.org/dc/elements/1.1/"/>
  <dc:subject xmlns:dc="http://purl.org/dc/elements/1.1/"/>
  <cp:keywords/>
  <cp:category/>
</cp:coreProperties>
</file>